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16,
		2018</t>
  </si>
  <si>
    <t>Document Effective Date</t>
  </si>
  <si>
    <t>dei_DocumentEffectiveDate</t>
  </si>
  <si>
    <t>Prospectus Date</t>
  </si>
  <si>
    <t>rr_ProspectusDate</t>
  </si>
  <si>
    <t>Jul. 28,
		2017</t>
  </si>
  <si>
    <t>Jul. 28, 2017</t>
  </si>
  <si>
    <t>GOLDMAN SACHS TRUST Goldman Sachs Fixed Income Alternatives Funds Class A, Class C, Institutional, Investor, Class R and Class T Shares of Goldman Sachs Strategic Macro Fund Supplement dated February 16, 2018 to the Prospectus and Summary Prospectus, each dated July 28, 2017, as supplemented to date At a meeting held on December 13, 2017, upon the recommendation of Goldman Sachs Asset Management, L.P., the Board of Trustees (the "Board") of the Goldman Sachs Trust (the "Trust") approved a proposal to liquidate the Goldman Sachs Strategic Macro Fund (formerly Goldman Sachs Fixed Income Macro Strategies Fund) (the "Fund"), a series of the Trust. After careful consideration of a number of factors, the Board concluded that it is advisable and in the best interest of the Fund and its shareholders to liquidate the Fund. Subsequently, at a meeting held on February 14–15, 2018, the Board of the Trust determined that it is advisable and in the best interest of the Fund and its shareholders to postpone the date of the Fund's liquidation from February 20, 2018 to on or about March 26, 2018 (the "Liquidation Date"), pursuant to an Amended and Restated Plan of Liquidation approved by the Board. The Liquidation Date may be further changed without notice at the discretion of the Trust's officers. Suspension of Sales. Liquidation of Assets. Other Alternatives.</t>
  </si>
  <si>
    <t>Supplement [Text Block]</t>
  </si>
  <si>
    <t>gst_SupplementTextBlock</t>
  </si>
  <si>
    <t>Goldman Sachs Strategic Macro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0:01:08Z</dcterms:created>
  <dcterms:modified xmlns:dcterms="http://purl.org/dc/terms/" xmlns:xsi="http://www.w3.org/2001/XMLSchema-instance" xsi:type="dcterms:W3CDTF">2018-03-07T10:01:08Z</dcterms:modified>
</cp:coreProperties>
</file>